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derna, Inc.</t>
        </is>
      </c>
    </row>
    <row r="8">
      <c r="A8" s="4" t="inlineStr">
        <is>
          <t>Entity Central Index Key</t>
        </is>
      </c>
      <c r="B8" s="4" t="inlineStr">
        <is>
          <t>00016828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xml:space="preserve">Pay Versus Performance
The following table reports the compensation of our CEO (our Principal Executive Officer, or PEO) and the average compensation of the other Named Executive Officers (Other NEOs) as reported in the Summary Compensation Table in our proxy statements for the past three years, as well as their “compensation actually paid” (CAP), as calculated pursuant to recently adopted SEC rules and certain performance measures required by the rules. The CAP values included in the table below reflect a new measure of compensation which is a combined realizable and realized pay measure predicated on fair value. The grant date fair values included in the Summary Compensation Table (SCT) have been replaced with fair values reflecting the change in value of equity awards during the fiscal year. The calculations do not reflect the actual sale of stock underlying equity awards or the exercise of stock options by the executive.
Year (1) (a) Summary Compensation (2) Average Average (2) (e) Value of Initial   $100 Investment Net (millions) Company-Selected [Product (4)(5) (millions) Moderna Peer (3) TSR 2022 $ 19,363,648 $ (306,219,630) $ 5,822,260 $ (8,967,479) $ 918 $ 111 $ 8,362 $ 18,435 2021 18,155,739 793,044,894 8,256,157 67,035,028 1,298 125 12,202 17,675 2020 12,855,275 469,967,605 5,286,409 54,985,594 534 126 (747) 200 (1) Mr. Bancel served as our PEO in each year shown. The Other NEOs reflected in columns (d) and (e) above represent the following individuals for each of the years shown:
• 2022 – Juan Andres, Arpa Garay, Jorge Gomez, Stephen Hoge, David Meline and James Mock
• 2021 – Juan Andres, Stephen Hoge, Shannon Klinger, David Meline and Corinne LeGoff
• 2020 – Juan Andres, Stephen Hoge, Lorence Kim, David Meline and Tal Zaks Biographical
information for each of these individuals and their positions can be found above, beginning on page 32, or in the proxy statement
for the year upon which compensation was reported, under the heading “Management.” (2) The 2022 Summary Compensation Table totals reported for the PEO and the average of the Other NEOs for each year were subject to the following adjustments per Item 402(v)(2)(iii) of Regulation S-K to calculate “compensation actually paid”: 2022 2021 2020 PEO Average for PEO Average for PEO Average for Summary Compensation Table $ 19,363,648 $ 5,822,260 $ 18,155,739 $ 8,256,157 $ 12,855,275 $ 5,286,409 Adjustments Deduction for amounts reported under the “Stock Awards” and “Option Awards” columns of the Summary Compensation Table (a) (14,389,009) (4,285,485) (15,000,000) (6,600,000) (9,000,000) (4,220,000) Increase/(decrease) for the Inclusion of Rule 402(v) Equity Values (a) (311,194,269) (10,504,254) 789,889,155 65,378,871 466,112,330 53,919,185 Year-End Fair Value of Equity Awards Granted During Year That Remained Unvested as of Last Day of Year 18,930,378 5,957,933 25,410,484 7,893,516 53,681,961 14,619,557 Change in Fair Value from Last Day of Prior Year to Last Day of Year of Unvested Equity Awards (216,035,770) (5,734,897) 577,920,879 29,752,324 347,020,376 30,590,579 Change in Fair Value of Prior Years’ Equity Awards that Vested During the Year (114,088,877) (10,254,023) 186,557,792 27,733,031 65,409,993 10,481,461 Change in Value of Prior Years’ Equity Awards that Forfeited During the Year — (473,267) — — — (1,772,412) Compensation Actually Paid (306,219,630) (8,967,479) 793,044,894 67,035,028 469,967,605 54,985,594 (a) Compensation Actually Paid excludes the Stock Awards and Option Awards columns from the relevant fiscal year’s Summary Compensation Table total. The Rule 402(v) Equity Values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 (3) Peer group TSR reflects the Nasdaq Biotechnology Index for all three fiscal years disclosed, which aligns with the peer group used in our Annual Report on 10-K for each of these years. (4) The Company has identified Product Sales from COVID-19 vaccines as the company-selected measure for the pay versus performance disclosure, as it represents the most important financial performance measure used to link compensation actually paid to the PEO and the Other NEOs in 2022 to the Company’s performance. (5) Product Sales was chosen from the following three most important financial performance measures used by the Company to link compensation actually paid to the PEO and Other NEOs in 2022 to the Company’s performance: Performance Metrics Product Sales from COVID-19 Vaccines Refer to “Compensation Discussion and Analysis—Short-Term Incentive Compensation—2022 Corporate Objectives,” described on page 46 Operating Income Refer to “Compensation Discussion and Analysis—Short-Term Incentive Compensation—2022 Corporate Objectives,” described on page 46 Total Shareholder Return (TSR) Stock options are the most heavily weighted equity vehicle in our long-term incentive program (75% for the PEO and 50% for the Other NEOs). The value of these equity awards is directly related to stock price appreciation over time, which incentivizes our executives to achieve our long-term strategic and pipeline goals to create shareholder value. Total Shareholder Return on a $100 investment in Moderna stock over a three-year period ending December 31, 2022 would have been $918.30. </t>
        </is>
      </c>
    </row>
    <row r="5">
      <c r="A5" s="4" t="inlineStr">
        <is>
          <t>Company Selected Measure Name</t>
        </is>
      </c>
      <c r="C5" s="4" t="inlineStr">
        <is>
          <t>Product Sales from COVID-19 vaccines</t>
        </is>
      </c>
      <c r="D5" s="4" t="inlineStr">
        <is>
          <t xml:space="preserve"> </t>
        </is>
      </c>
      <c r="E5" s="4" t="inlineStr">
        <is>
          <t xml:space="preserve"> </t>
        </is>
      </c>
      <c r="F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1) Mr. Bancel served as our PEO in each year shown. The Other NEOs reflected in columns (d) and (e) above represent the following individuals for each of the years shown:
• 2022 – Juan Andres, Arpa Garay, Jorge Gomez, Stephen Hoge, David Meline and James Mock
• 2021 – Juan Andres, Stephen Hoge, Shannon Klinger, David Meline and Corinne LeGoff
• 2020 – Juan Andres, Stephen Hoge, Lorence Kim, David Meline and Tal Zaks</t>
        </is>
      </c>
    </row>
    <row r="7">
      <c r="A7" s="4" t="inlineStr">
        <is>
          <t>Peer Group Issuers, Footnote [Text Block]</t>
        </is>
      </c>
      <c r="C7" s="4" t="inlineStr">
        <is>
          <t xml:space="preserve"> </t>
        </is>
      </c>
      <c r="D7" s="4" t="inlineStr">
        <is>
          <t xml:space="preserve"> </t>
        </is>
      </c>
      <c r="E7" s="4" t="inlineStr">
        <is>
          <t xml:space="preserve"> </t>
        </is>
      </c>
      <c r="F7" s="4" t="inlineStr">
        <is>
          <t>(3) Peer group TSR reflects the Nasdaq Biotechnology Index for all three fiscal years disclosed, which aligns with the peer group used in our Annual Report on 10-K for each of these years.</t>
        </is>
      </c>
    </row>
    <row r="8">
      <c r="A8" s="4" t="inlineStr">
        <is>
          <t>PEO Total Compensation Amount</t>
        </is>
      </c>
      <c r="C8" s="5" t="n">
        <v>19363648</v>
      </c>
      <c r="D8" s="5" t="n">
        <v>18155739</v>
      </c>
      <c r="E8" s="5" t="n">
        <v>12855275</v>
      </c>
      <c r="F8" s="4" t="inlineStr">
        <is>
          <t xml:space="preserve"> </t>
        </is>
      </c>
    </row>
    <row r="9">
      <c r="A9" s="4" t="inlineStr">
        <is>
          <t>PEO Actually Paid Compensation Amount</t>
        </is>
      </c>
      <c r="B9" s="4" t="inlineStr">
        <is>
          <t>[1]</t>
        </is>
      </c>
      <c r="C9" s="6" t="n">
        <v>-306219630</v>
      </c>
      <c r="D9" s="6" t="n">
        <v>793044894</v>
      </c>
      <c r="E9" s="6" t="n">
        <v>469967605</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2) The 2022 Summary Compensation Table totals reported for the PEO and the average of the Other NEOs for each year were subject to the following adjustments per Item 402(v)(2)(iii) of Regulation S-K to calculate “compensation actually paid”: 2022 2021 2020 PEO Average for PEO Average for PEO Average for Summary Compensation Table $ 19,363,648 $ 5,822,260 $ 18,155,739 $ 8,256,157 $ 12,855,275 $ 5,286,409 Adjustments Deduction for amounts reported under the “Stock Awards” and “Option Awards” columns of the Summary Compensation Table (a) (14,389,009) (4,285,485) (15,000,000) (6,600,000) (9,000,000) (4,220,000) Increase/(decrease) for the Inclusion of Rule 402(v) Equity Values (a) (311,194,269) (10,504,254) 789,889,155 65,378,871 466,112,330 53,919,185 Year-End Fair Value of Equity Awards Granted During Year That Remained Unvested as of Last Day of Year 18,930,378 5,957,933 25,410,484 7,893,516 53,681,961 14,619,557 Change in Fair Value from Last Day of Prior Year to Last Day of Year of Unvested Equity Awards (216,035,770) (5,734,897) 577,920,879 29,752,324 347,020,376 30,590,579 Change in Fair Value of Prior Years’ Equity Awards that Vested During the Year (114,088,877) (10,254,023) 186,557,792 27,733,031 65,409,993 10,481,461 Change in Value of Prior Years’ Equity Awards that Forfeited During the Year — (473,267) — — — (1,772,412) Compensation Actually Paid (306,219,630) (8,967,479) 793,044,894 67,035,028 469,967,605 54,985,594 (a) Compensation Actually Paid excludes the Stock Awards and Option Awards columns from the relevant fiscal year’s Summary Compensation Table total. The Rule 402(v) Equity Values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t>
        </is>
      </c>
    </row>
    <row r="11">
      <c r="A11" s="4" t="inlineStr">
        <is>
          <t>Non-PEO NEO Average Total Compensation Amount</t>
        </is>
      </c>
      <c r="C11" s="6" t="n">
        <v>5822260</v>
      </c>
      <c r="D11" s="6" t="n">
        <v>8256157</v>
      </c>
      <c r="E11" s="6" t="n">
        <v>5286409</v>
      </c>
      <c r="F11" s="4" t="inlineStr">
        <is>
          <t xml:space="preserve"> </t>
        </is>
      </c>
    </row>
    <row r="12">
      <c r="A12" s="4" t="inlineStr">
        <is>
          <t>Non-PEO NEO Average Compensation Actually Paid Amount</t>
        </is>
      </c>
      <c r="B12" s="4" t="inlineStr">
        <is>
          <t>[1]</t>
        </is>
      </c>
      <c r="C12" s="5" t="n">
        <v>-8967479</v>
      </c>
      <c r="D12" s="6" t="n">
        <v>67035028</v>
      </c>
      <c r="E12" s="6" t="n">
        <v>54985594</v>
      </c>
      <c r="F12" s="4" t="inlineStr">
        <is>
          <t xml:space="preserve"> </t>
        </is>
      </c>
    </row>
    <row r="13">
      <c r="A13" s="4" t="inlineStr">
        <is>
          <t>Compensation Actually Paid vs. Total Shareholder Return [Text Block]</t>
        </is>
      </c>
      <c r="C13" s="4" t="inlineStr">
        <is>
          <t xml:space="preserve"> </t>
        </is>
      </c>
      <c r="D13" s="4" t="inlineStr">
        <is>
          <t xml:space="preserve"> </t>
        </is>
      </c>
      <c r="E13" s="4" t="inlineStr">
        <is>
          <t xml:space="preserve"> </t>
        </is>
      </c>
      <c r="F13" s="4" t="inlineStr">
        <is>
          <t>2. CAP versus Company TSR
Equity awards are the largest component of our executive compensation program, representing no less than 70% of the target total compensation for each of our executives. Therefore, TSR has a significant impact on our CAP, particularly for executives who have been with us for several years and who have multiple years of outstanding equity awards. The impact is more pronounced for our CEO/PEO, given the heavier weighting of stock options as part of his compensation versus the Other NEOs (75% vs. 50%) and the larger size of his annual equity awards. Prior to our development of the COVID-19 vaccine early in 2020, our executive team was granted equity awards at then-prevailing stock prices. From the time of our IPO in December 2018 through early February 2020—when we completed the first batch of our COVID-19 vaccine for testing—our stock price fluctuated between a low of $11.54 and a high of $29.79. Equity awards granted to our executive team prior to the development of our COVID-19 vaccine increased significantly in value during 2021, a year in which our closing stock price on December 31, 2021 was $253.98. Several of the Other NEOs who were with Moderna prior to the pandemic have since retired or left the Company. As Other NEOs have joined Moderna and been granted equity awards at higher stock prices, the impact of stock price changes for these newer executives has been less pronounced. Due to the significant weighting of equity in our compensation programs, the decline in our stock price between the end of 2021 and 2022 has resulted in negative CAP for our PEO and Other NEOs.</t>
        </is>
      </c>
    </row>
    <row r="14">
      <c r="A14" s="4" t="inlineStr">
        <is>
          <t>Compensation Actually Paid vs. Net Income [Text Block]</t>
        </is>
      </c>
      <c r="C14" s="4" t="inlineStr">
        <is>
          <t xml:space="preserve"> </t>
        </is>
      </c>
      <c r="D14" s="4" t="inlineStr">
        <is>
          <t xml:space="preserve"> </t>
        </is>
      </c>
      <c r="E14" s="4" t="inlineStr">
        <is>
          <t xml:space="preserve"> </t>
        </is>
      </c>
      <c r="F14" s="4" t="inlineStr">
        <is>
          <t>3. CAP versus Net Income
Our stock price appreciated significantly during 2020 as we announced positive milestones in connection with the development of our COVID-19 vaccine and in anticipation of our delivering on the promise of mRNA medicine. COVID-19 vaccines were the first medicine using mRNA technology, and prior to their launch many questioned the ability to develop medicines using mRNA. While we recognized our initial sales to the U.S. and Canadian governments in the last few weeks of 2020, we incurred significant costs during the year to produce the vaccine and to prepare for global distribution. As a result, we experienced a loss in 2020, but experienced a significant growth in net income for 2021. 2022 also saw positive net income, but a decline from the prior year.</t>
        </is>
      </c>
    </row>
    <row r="15">
      <c r="A15" s="4" t="inlineStr">
        <is>
          <t>Compensation Actually Paid vs. Company Selected Measure [Text Block]</t>
        </is>
      </c>
      <c r="C15" s="4" t="inlineStr">
        <is>
          <t xml:space="preserve"> </t>
        </is>
      </c>
      <c r="D15" s="4" t="inlineStr">
        <is>
          <t xml:space="preserve"> </t>
        </is>
      </c>
      <c r="E15" s="4" t="inlineStr">
        <is>
          <t xml:space="preserve"> </t>
        </is>
      </c>
      <c r="F15" s="4" t="inlineStr">
        <is>
          <t>4. CAP versus Company Selected Metric (CSM) – Product Sales from COVID-19 Vaccines
The most heavily weighted factor in Moderna’s corporate scorecard with respect to Moderna’s annual bonus plan is our product sales. Product sales from our COVID-19 vaccine are our primary source of revenue and are key to funding our operations and ongoing investments in the rest of our research and development pipeline. Most of our other scorecard goals are tied to advancing our product pipeline. Our product sales increased significantly during 2021 with the sale of our first commercial product, the COVID vaccine, during the global pandemic. Our product sales increased by an additional 4% between 2021 and 2022, but as the COVID pandemic shifts to an endemic phase, we expect to see a decline in revenues in 2023 compared to 2021 and 2022. We believe that our ongoing investments in advancing our pipeline will lead to future revenues, and that this will in turn lead to shareholder value creation that will be reflected in our stock price.</t>
        </is>
      </c>
    </row>
    <row r="16">
      <c r="A16" s="4" t="inlineStr">
        <is>
          <t>Total Shareholder Return Vs Peer Group [Text Block]</t>
        </is>
      </c>
      <c r="C16" s="4" t="inlineStr">
        <is>
          <t xml:space="preserve"> </t>
        </is>
      </c>
      <c r="D16" s="4" t="inlineStr">
        <is>
          <t xml:space="preserve"> </t>
        </is>
      </c>
      <c r="E16" s="4" t="inlineStr">
        <is>
          <t xml:space="preserve"> </t>
        </is>
      </c>
      <c r="F16" s="4" t="inlineStr">
        <is>
          <t>1. TSR: Company versus Peer Group
TSR for our peer group is based on the Nasdaq Biotechnology Index, which reflects the Company’s industry sector and is also the peer group used in our Annual Report on Form 10-K. Moderna significantly outperformed peers during this period, reflecting our rapid shift to a commercial company as we developed one of the earliest COVID-19 vaccines during the pandemic. The COVID-19 vaccine was Moderna’s first commercial product when it was authorized for emergency use in the U.S. in December 2020, followed quickly by authorization or approval in markets globally. Although our stock price declined at the end of 2022 compared to the prior year, our three-year TSR is significantly higher than peers. We anticipate that the ongoing advancement of our clinical pipeline will continue to build value for investors, which will be reflected in our stock price.</t>
        </is>
      </c>
    </row>
    <row r="17">
      <c r="A17" s="4" t="inlineStr">
        <is>
          <t>Tabular List [Table Text Block]</t>
        </is>
      </c>
      <c r="C17" s="4" t="inlineStr">
        <is>
          <t xml:space="preserve">(5) Product Sales was chosen from the following three most important financial performance measures used by the Company to link compensation actually paid to the PEO and Other NEOs in 2022 to the Company’s performance: Performance Metrics Product Sales from COVID-19 Vaccines Refer to “Compensation Discussion and Analysis—Short-Term Incentive Compensation—2022 Corporate Objectives,” described on page 46 Operating Income Refer to “Compensation Discussion and Analysis—Short-Term Incentive Compensation—2022 Corporate Objectives,” described on page 46 Total Shareholder Return (TSR) Stock options are the most heavily weighted equity vehicle in our long-term incentive program (75% for the PEO and 50% for the Other NEOs). The value of these equity awards is directly related to stock price appreciation over time, which incentivizes our executives to achieve our long-term strategic and pipeline goals to create shareholder value. Total Shareholder Return on a $100 investment in Moderna stock over a three-year period ending December 31, 2022 would have been $918.30. </t>
        </is>
      </c>
      <c r="D17" s="4" t="inlineStr">
        <is>
          <t xml:space="preserve"> </t>
        </is>
      </c>
      <c r="E17" s="4" t="inlineStr">
        <is>
          <t xml:space="preserve"> </t>
        </is>
      </c>
      <c r="F17" s="4" t="inlineStr">
        <is>
          <t xml:space="preserve"> </t>
        </is>
      </c>
    </row>
    <row r="18">
      <c r="A18" s="4" t="inlineStr">
        <is>
          <t>Total Shareholder Return Amount</t>
        </is>
      </c>
      <c r="C18" s="5" t="n">
        <v>918</v>
      </c>
      <c r="D18" s="6" t="n">
        <v>1298</v>
      </c>
      <c r="E18" s="6" t="n">
        <v>534</v>
      </c>
      <c r="F18" s="4" t="inlineStr">
        <is>
          <t xml:space="preserve"> </t>
        </is>
      </c>
    </row>
    <row r="19">
      <c r="A19" s="4" t="inlineStr">
        <is>
          <t>Peer Group Total Shareholder Return Amount</t>
        </is>
      </c>
      <c r="B19" s="4" t="inlineStr">
        <is>
          <t>[2]</t>
        </is>
      </c>
      <c r="C19" s="6" t="n">
        <v>111</v>
      </c>
      <c r="D19" s="6" t="n">
        <v>125</v>
      </c>
      <c r="E19" s="6" t="n">
        <v>126</v>
      </c>
      <c r="F19" s="4" t="inlineStr">
        <is>
          <t xml:space="preserve"> </t>
        </is>
      </c>
    </row>
    <row r="20">
      <c r="A20" s="4" t="inlineStr">
        <is>
          <t>Net Income (Loss)</t>
        </is>
      </c>
      <c r="C20" s="5" t="n">
        <v>8362</v>
      </c>
      <c r="D20" s="5" t="n">
        <v>12202</v>
      </c>
      <c r="E20" s="5" t="n">
        <v>-747</v>
      </c>
      <c r="F20" s="4" t="inlineStr">
        <is>
          <t xml:space="preserve"> </t>
        </is>
      </c>
    </row>
    <row r="21">
      <c r="A21" s="4" t="inlineStr">
        <is>
          <t>Company Selected Measure Amount</t>
        </is>
      </c>
      <c r="B21" s="4" t="inlineStr">
        <is>
          <t>[3],[4]</t>
        </is>
      </c>
      <c r="C21" s="6" t="n">
        <v>18435</v>
      </c>
      <c r="D21" s="6" t="n">
        <v>17675</v>
      </c>
      <c r="E21" s="6" t="n">
        <v>200</v>
      </c>
      <c r="F21" s="4" t="inlineStr">
        <is>
          <t xml:space="preserve"> </t>
        </is>
      </c>
    </row>
    <row r="22">
      <c r="A22" s="4" t="inlineStr">
        <is>
          <t>PEO Name</t>
        </is>
      </c>
      <c r="C22" s="4" t="inlineStr">
        <is>
          <t xml:space="preserve"> </t>
        </is>
      </c>
      <c r="D22" s="4" t="inlineStr">
        <is>
          <t xml:space="preserve"> </t>
        </is>
      </c>
      <c r="E22" s="4" t="inlineStr">
        <is>
          <t xml:space="preserve"> </t>
        </is>
      </c>
      <c r="F22" s="4" t="inlineStr">
        <is>
          <t>Mr. Bancel</t>
        </is>
      </c>
    </row>
    <row r="23">
      <c r="A23" s="4" t="inlineStr">
        <is>
          <t>Measure [Axis]: 1</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Product Sales from COVID-19 Vaccines</t>
        </is>
      </c>
      <c r="D25" s="4" t="inlineStr">
        <is>
          <t xml:space="preserve"> </t>
        </is>
      </c>
      <c r="E25" s="4" t="inlineStr">
        <is>
          <t xml:space="preserve"> </t>
        </is>
      </c>
      <c r="F25" s="4" t="inlineStr">
        <is>
          <t xml:space="preserve"> </t>
        </is>
      </c>
    </row>
    <row r="26">
      <c r="A26" s="4" t="inlineStr">
        <is>
          <t>Measure [Axis]: 2</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Operating Income</t>
        </is>
      </c>
      <c r="D28" s="4" t="inlineStr">
        <is>
          <t xml:space="preserve"> </t>
        </is>
      </c>
      <c r="E28" s="4" t="inlineStr">
        <is>
          <t xml:space="preserve"> </t>
        </is>
      </c>
      <c r="F28" s="4" t="inlineStr">
        <is>
          <t xml:space="preserve"> </t>
        </is>
      </c>
    </row>
    <row r="29">
      <c r="A29" s="4" t="inlineStr">
        <is>
          <t>Measure [Axis]: 3</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Total Shareholder Return (TSR)</t>
        </is>
      </c>
      <c r="D31" s="4" t="inlineStr">
        <is>
          <t xml:space="preserve"> </t>
        </is>
      </c>
      <c r="E31" s="4" t="inlineStr">
        <is>
          <t xml:space="preserve"> </t>
        </is>
      </c>
      <c r="F31" s="4" t="inlineStr">
        <is>
          <t xml:space="preserve"> </t>
        </is>
      </c>
    </row>
    <row r="32">
      <c r="A32" s="4" t="inlineStr">
        <is>
          <t>PEO [Member] | Adjustment Type 1 [Member]</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5]</t>
        </is>
      </c>
      <c r="C34" s="5" t="n">
        <v>-14389009</v>
      </c>
      <c r="D34" s="5" t="n">
        <v>-15000000</v>
      </c>
      <c r="E34" s="5" t="n">
        <v>-9000000</v>
      </c>
      <c r="F34" s="4" t="inlineStr">
        <is>
          <t xml:space="preserve"> </t>
        </is>
      </c>
    </row>
    <row r="35">
      <c r="A35" s="4" t="inlineStr">
        <is>
          <t>PEO [Member] | Adjustment Type 2 [Member]</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5]</t>
        </is>
      </c>
      <c r="C37" s="6" t="n">
        <v>-311194269</v>
      </c>
      <c r="D37" s="6" t="n">
        <v>789889155</v>
      </c>
      <c r="E37" s="6" t="n">
        <v>466112330</v>
      </c>
      <c r="F37" s="4" t="inlineStr">
        <is>
          <t xml:space="preserve"> </t>
        </is>
      </c>
    </row>
    <row r="38">
      <c r="A38" s="4" t="inlineStr">
        <is>
          <t>PEO [Member] | Adjustment Type 3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6" t="n">
        <v>18930378</v>
      </c>
      <c r="D40" s="6" t="n">
        <v>25410484</v>
      </c>
      <c r="E40" s="6" t="n">
        <v>53681961</v>
      </c>
      <c r="F40" s="4" t="inlineStr">
        <is>
          <t xml:space="preserve"> </t>
        </is>
      </c>
    </row>
    <row r="41">
      <c r="A41" s="4" t="inlineStr">
        <is>
          <t>PEO [Member] | Adjustment Type 4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6" t="n">
        <v>-216035770</v>
      </c>
      <c r="D43" s="6" t="n">
        <v>577920879</v>
      </c>
      <c r="E43" s="6" t="n">
        <v>347020376</v>
      </c>
      <c r="F43" s="4" t="inlineStr">
        <is>
          <t xml:space="preserve"> </t>
        </is>
      </c>
    </row>
    <row r="44">
      <c r="A44" s="4" t="inlineStr">
        <is>
          <t>PEO [Member] | Adjustment Type 5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114088877</v>
      </c>
      <c r="D46" s="6" t="n">
        <v>186557792</v>
      </c>
      <c r="E46" s="6" t="n">
        <v>65409993</v>
      </c>
      <c r="F46" s="4" t="inlineStr">
        <is>
          <t xml:space="preserve"> </t>
        </is>
      </c>
    </row>
    <row r="47">
      <c r="A47" s="4" t="inlineStr">
        <is>
          <t>Non-PEO NEO [Member] | Adjustment Type 1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5]</t>
        </is>
      </c>
      <c r="C49" s="6" t="n">
        <v>-4285485</v>
      </c>
      <c r="D49" s="6" t="n">
        <v>-6600000</v>
      </c>
      <c r="E49" s="6" t="n">
        <v>-4220000</v>
      </c>
      <c r="F49" s="4" t="inlineStr">
        <is>
          <t xml:space="preserve"> </t>
        </is>
      </c>
    </row>
    <row r="50">
      <c r="A50" s="4" t="inlineStr">
        <is>
          <t>Non-PEO NEO [Member] | Adjustment Type 2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5]</t>
        </is>
      </c>
      <c r="C52" s="6" t="n">
        <v>-10504254</v>
      </c>
      <c r="D52" s="6" t="n">
        <v>65378871</v>
      </c>
      <c r="E52" s="6" t="n">
        <v>53919185</v>
      </c>
      <c r="F52" s="4" t="inlineStr">
        <is>
          <t xml:space="preserve"> </t>
        </is>
      </c>
    </row>
    <row r="53">
      <c r="A53" s="4" t="inlineStr">
        <is>
          <t>Non-PEO NEO [Member] | Adjustment Type 3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5957933</v>
      </c>
      <c r="D55" s="6" t="n">
        <v>7893516</v>
      </c>
      <c r="E55" s="6" t="n">
        <v>14619557</v>
      </c>
      <c r="F55" s="4" t="inlineStr">
        <is>
          <t xml:space="preserve"> </t>
        </is>
      </c>
    </row>
    <row r="56">
      <c r="A56" s="4" t="inlineStr">
        <is>
          <t>Non-PEO NEO [Member] | Adjustment Type 4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6" t="n">
        <v>-5734897</v>
      </c>
      <c r="D58" s="6" t="n">
        <v>29752324</v>
      </c>
      <c r="E58" s="6" t="n">
        <v>30590579</v>
      </c>
      <c r="F58" s="4" t="inlineStr">
        <is>
          <t xml:space="preserve"> </t>
        </is>
      </c>
    </row>
    <row r="59">
      <c r="A59" s="4" t="inlineStr">
        <is>
          <t>Non-PEO NEO [Member] | Adjustment Type 5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6" t="n">
        <v>-10254023</v>
      </c>
      <c r="D61" s="5" t="n">
        <v>27733031</v>
      </c>
      <c r="E61" s="6" t="n">
        <v>10481461</v>
      </c>
      <c r="F61" s="4" t="inlineStr">
        <is>
          <t xml:space="preserve"> </t>
        </is>
      </c>
    </row>
    <row r="62">
      <c r="A62" s="4" t="inlineStr">
        <is>
          <t>Non-PEO NEO [Member] | Adjustment Type 6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5" t="n">
        <v>-473267</v>
      </c>
      <c r="D64" s="4" t="inlineStr">
        <is>
          <t xml:space="preserve"> </t>
        </is>
      </c>
      <c r="E64" s="5" t="n">
        <v>-1772412</v>
      </c>
      <c r="F64" s="4" t="inlineStr">
        <is>
          <t xml:space="preserve"> </t>
        </is>
      </c>
    </row>
    <row r="65"/>
    <row r="66">
      <c r="A66" s="4" t="inlineStr">
        <is>
          <t>[1] (2) The 2022 Summary Compensation Table totals reported for the PEO and the average of the Other NEOs for each year were subject to the following adjustments per Item 402(v)(2)(iii) of Regulation S-K to calculate “compensation actually paid”: 2022 2021 2020 PEO Average for PEO Average for PEO Average for Summary Compensation Table $ 19,363,648 $ 5,822,260 $ 18,155,739 $ 8,256,157 $ 12,855,275 $ 5,286,409 Adjustments Deduction for amounts reported under the “Stock Awards” and “Option Awards” columns of the Summary Compensation Table (a) (14,389,009) (4,285,485) (15,000,000) (6,600,000) (9,000,000) (4,220,000) Increase/(decrease) for the Inclusion of Rule 402(v) Equity Values (a) (311,194,269) (10,504,254) 789,889,155 65,378,871 466,112,330 53,919,185 Year-End Fair Value of Equity Awards Granted During Year That Remained Unvested as of Last Day of Year 18,930,378 5,957,933 25,410,484 7,893,516 53,681,961 14,619,557 Change in Fair Value from Last Day of Prior Year to Last Day of Year of Unvested Equity Awards (216,035,770) (5,734,897) 577,920,879 29,752,324 347,020,376 30,590,579 Change in Fair Value of Prior Years’ Equity Awards that Vested During the Year (114,088,877) (10,254,023) 186,557,792 27,733,031 65,409,993 10,481,461 Change in Value of Prior Years’ Equity Awards that Forfeited During the Year — (473,267) — — — (1,772,412) Compensation Actually Paid (306,219,630) (8,967,479) 793,044,894 67,035,028 469,967,605 54,985,594 (3) Peer group TSR reflects the Nasdaq Biotechnology Index for all three fiscal years disclosed, which aligns with the peer group used in our Annual Report on 10-K for each of these years. (4) The Company has identified Product Sales from COVID-19 vaccines as the company-selected measure for the pay versus performance disclosure, as it represents the most important financial performance measure used to link compensation actually paid to the PEO and the Other NEOs in 2022 to the Company’s performance. (5) Product Sales was chosen from the following three most important financial performance measures used by the Company to link compensation actually paid to the PEO and Other NEOs in 2022 to the Company’s performance: Performance Metrics Product Sales from COVID-19 Vaccines Refer to “Compensation Discussion and Analysis—Short-Term Incentive Compensation—2022 Corporate Objectives,” described on page 46 Operating Income Refer to “Compensation Discussion and Analysis—Short-Term Incentive Compensation—2022 Corporate Objectives,” described on page 46 Total Shareholder Return (TSR) Stock options are the most heavily weighted equity vehicle in our long-term incentive program (75% for the PEO and 50% for the Other NEOs). The value of these equity awards is directly related to stock price appreciation over time, which incentivizes our executives to achieve our long-term strategic and pipeline goals to create shareholder value. Total Shareholder Return on a $100 investment in Moderna stock over a three-year period ending December 31, 2022 would have been $918.30. (a) Compensation Actually Paid excludes the Stock Awards and Option Awards columns from the relevant fiscal year’s Summary Compensation Table total. The Rule 402(v) Equity Values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t>
        </is>
      </c>
    </row>
  </sheetData>
  <mergeCells count="4">
    <mergeCell ref="A1:B2"/>
    <mergeCell ref="C1:E1"/>
    <mergeCell ref="A65:E65"/>
    <mergeCell ref="A66:E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6:22Z</dcterms:created>
  <dcterms:modified xmlns:dcterms="http://purl.org/dc/terms/" xmlns:xsi="http://www.w3.org/2001/XMLSchema-instance" xsi:type="dcterms:W3CDTF">2023-03-15T20:16:22Z</dcterms:modified>
</cp:coreProperties>
</file>